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MO In" sheetId="2" r:id="rId2"/>
    <s:sheet name="Risk_Return Detail Data - GMO 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Series Trust</t>
  </si>
  <si>
    <t>Central Index Key</t>
  </si>
  <si>
    <t>dei_EntityCentralIndexKey</t>
  </si>
  <si>
    <t>Amendment Flag</t>
  </si>
  <si>
    <t>dei_AmendmentFlag</t>
  </si>
  <si>
    <t>false</t>
  </si>
  <si>
    <t>Document Creation Date</t>
  </si>
  <si>
    <t>dei_DocumentCreationDate</t>
  </si>
  <si>
    <t>Aug. 28,
		2015</t>
  </si>
  <si>
    <t>Document Effective Date</t>
  </si>
  <si>
    <t>dei_DocumentEffectiveDate</t>
  </si>
  <si>
    <t>Prospectus Date</t>
  </si>
  <si>
    <t>rr_ProspectusDate</t>
  </si>
  <si>
    <t>Jun. 30,
		2015</t>
  </si>
  <si>
    <t>12 Months Ended</t>
  </si>
  <si>
    <t>Jun. 30, 2015</t>
  </si>
  <si>
    <t xml:space="preserve">GMO SERIES TRUST Supplement dated August 28, 2015 to the GMO Series Trust Prospectus and Statement of Additional Information, each dated June 30, 2015 GMO International Bond Series Fund Historically, the investment program of GMO International Bond Series Fund (the “Fund”) has included two principal components: one seeking to replicate the Fund’s benchmark and the second seeking to add value relative to the Fund’s benchmark by making investments that may not track its benchmark. Due to recent redemption activity, the Fund’s net assets have decreased by a substantial amount. As a result, Grantham, Mayo, Van Otterloo &amp; Co. LLC (“GMO”), the Fund’s investment adviser, temporarily has stopped implementing the second component of the Fund’s investment program and is currently selecting portfolio securities whose performance, in the aggregate, is intended to replicate that of the benchmark. GMO may resume implementing the second component of the Fund’s investment program at any time in the future. GMO has voluntarily agreed to waive an additional 0.10% of the Fund’s 0.25% management fee until GMO resumes implementing the second component of its investment program. GMO may change or terminate this waiver at any time. While this waiver is in effect, the Fund will incur management fees at a lower annual rate than the rate shown in the “Annual Fund operating expenses” table in the Fund’s summary on page 42 of the Prospectus, and, as a result, the Fund’s total annual operating expenses after expense reimbursement will be lower than the amount shown in the table. Description of Principal Risks In the sub-section captioned “Management and Operational Risk” on pages 70-7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i>
    <t>Supplement [Text Block]</t>
  </si>
  <si>
    <t>gmost_SupplementTextBlock</t>
  </si>
  <si>
    <t>GMO International Bond Ser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152189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MO In</vt:lpstr>
      <vt:lpstr>Risk_Return Detail Data - GMO 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1:28:49Z</dcterms:created>
  <dcterms:modified xmlns:dcterms="http://purl.org/dc/terms/" xmlns:xsi="http://www.w3.org/2001/XMLSchema-instance" xsi:type="dcterms:W3CDTF">2015-09-18T11:28:49Z</dcterms:modified>
  <dc:title xmlns:dc="http://purl.org/dc/elements/1.1/">Untitled</dc:title>
  <dc:description xmlns:dc="http://purl.org/dc/elements/1.1/"/>
  <dc:subject xmlns:dc="http://purl.org/dc/elements/1.1/"/>
  <cp:keywords/>
  <cp:category/>
</cp:coreProperties>
</file>